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sheetId="7" r:id="rId7"/>
    <s:sheet name="Stock Options" sheetId="8" r:id="rId8"/>
    <s:sheet name="Fair Value Measurements" sheetId="9" r:id="rId9"/>
    <s:sheet name="Asset Retirement Obligation" sheetId="10" r:id="rId10"/>
    <s:sheet name="Derivative Instruments" sheetId="11" r:id="rId11"/>
    <s:sheet name="Long-Term Debt" sheetId="12" r:id="rId12"/>
    <s:sheet name="Commitments &amp; Contingencies" sheetId="13" r:id="rId13"/>
    <s:sheet name="Impairment of Oil and Gas Prope" sheetId="14" r:id="rId14"/>
    <s:sheet name="Subsequent Events" sheetId="15" r:id="rId15"/>
    <s:sheet name="Stock Options (Tables)" sheetId="16" r:id="rId16"/>
    <s:sheet name="Fair Value Measurements (Tables" sheetId="17" r:id="rId17"/>
    <s:sheet name="Asset Retirement Obligation (Ta" sheetId="18" r:id="rId18"/>
    <s:sheet name="Derivative Instruments (Tables)" sheetId="19" r:id="rId19"/>
    <s:sheet name="Going Concern - Additional Info" sheetId="20" r:id="rId20"/>
    <s:sheet name="Equity Transactions (Summary of" sheetId="21" r:id="rId21"/>
    <s:sheet name="Fair Value Measurements (Variab" sheetId="22" r:id="rId22"/>
    <s:sheet name="Asset Retirement Obligation (Ch" sheetId="23" r:id="rId23"/>
    <s:sheet name="Derivative Instruments (Derivat" sheetId="24" r:id="rId24"/>
    <s:sheet name="Long-Term Debt - Additional Inf" sheetId="25" r:id="rId25"/>
    <s:sheet name="Commitments &amp; Contingencies - A" sheetId="26" r:id="rId26"/>
    <s:sheet name="Impairment of Oil and Gas Pro27" sheetId="27" r:id="rId27"/>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nerJex Resources, Inc.</t>
  </si>
  <si>
    <t>Entity Central Index Key</t>
  </si>
  <si>
    <t>Current Fiscal Year End Date</t>
  </si>
  <si>
    <t>--12-31</t>
  </si>
  <si>
    <t>Entity Filer Category</t>
  </si>
  <si>
    <t>Smaller Reporting Company</t>
  </si>
  <si>
    <t>Trading Symbol</t>
  </si>
  <si>
    <t>ENRJ</t>
  </si>
  <si>
    <t>Entity Common Stock, Shares Outstanding</t>
  </si>
  <si>
    <t>Condensed Consolidated Balance Sheets - USD ($)</t>
  </si>
  <si>
    <t>Dec. 31, 2015</t>
  </si>
  <si>
    <t>Current assets:</t>
  </si>
  <si>
    <t>Cash and cash equivalents</t>
  </si>
  <si>
    <t>Accounts receivable</t>
  </si>
  <si>
    <t>Derivative receivable</t>
  </si>
  <si>
    <t>Inventory</t>
  </si>
  <si>
    <t>Marketable securities</t>
  </si>
  <si>
    <t>Deposits and prepaid expenses</t>
  </si>
  <si>
    <t>Total current assets</t>
  </si>
  <si>
    <t>Non-current assets:</t>
  </si>
  <si>
    <t>Fixed assets, net of accumulated depreciation of $1,770,469 and $1,658,073</t>
  </si>
  <si>
    <t>Oil and gas properties using full-cost accounting, net of accumulated DD&amp;A of $15,135,312 and $14,935,386</t>
  </si>
  <si>
    <t>Other non-current assets</t>
  </si>
  <si>
    <t>Total non-current assets</t>
  </si>
  <si>
    <t>Total assets</t>
  </si>
  <si>
    <t>Current liabilities:</t>
  </si>
  <si>
    <t>Accounts payable</t>
  </si>
  <si>
    <t>Accrued liabilities</t>
  </si>
  <si>
    <t>Current portion of long term debt</t>
  </si>
  <si>
    <t>Total current liabilities</t>
  </si>
  <si>
    <t>Asset retirement obligation</t>
  </si>
  <si>
    <t>Long-term debt</t>
  </si>
  <si>
    <t>Other long-term liabilities</t>
  </si>
  <si>
    <t>Total non-current liabilities</t>
  </si>
  <si>
    <t>Total liabilities</t>
  </si>
  <si>
    <t>Commitments &amp; Contingencies</t>
  </si>
  <si>
    <t xml:space="preserve"> </t>
  </si>
  <si>
    <t>Stockholders’ Deficit:</t>
  </si>
  <si>
    <t>Common stock, $0.001 par value, 250,000,000 shares authorized; shares issued and outstanding 8,423,936 at September 30, 2016 and December 31, 2015</t>
  </si>
  <si>
    <t>Paid-in capital</t>
  </si>
  <si>
    <t>Accumulated deficit</t>
  </si>
  <si>
    <t>Total stockholder’s deficit</t>
  </si>
  <si>
    <t>Total liabilities and stockholders’ deficit</t>
  </si>
  <si>
    <t>10% Series A Cumulative Redeemable Perpetual Preferred Stock [Member]</t>
  </si>
  <si>
    <t>Preferred Stock Value</t>
  </si>
  <si>
    <t>Series B Convertible Preferred stock [Member]</t>
  </si>
  <si>
    <t>Condensed Consolidated Balance Sheets (Parenthetical) - USD ($)</t>
  </si>
  <si>
    <t>Accumulated Depreciation, Depletion and Amortization, Property, Plant, and Equipment</t>
  </si>
  <si>
    <t>Properties using full-cost account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Sep. 30, 2015</t>
  </si>
  <si>
    <t>Oil revenues</t>
  </si>
  <si>
    <t>Natural gas revenues</t>
  </si>
  <si>
    <t>Total revenues</t>
  </si>
  <si>
    <t>Expenses:</t>
  </si>
  <si>
    <t>Direct operating costs</t>
  </si>
  <si>
    <t>Depreciation, depletion and amortization</t>
  </si>
  <si>
    <t>Impairment of oil and gas asset</t>
  </si>
  <si>
    <t>Professional fees</t>
  </si>
  <si>
    <t>Salaries</t>
  </si>
  <si>
    <t>Administrative expense</t>
  </si>
  <si>
    <t>Total expenses</t>
  </si>
  <si>
    <t>Loss from operations</t>
  </si>
  <si>
    <t>Other income (expense):</t>
  </si>
  <si>
    <t>Interest expense</t>
  </si>
  <si>
    <t>Gain (loss) on derivatives</t>
  </si>
  <si>
    <t>Other income</t>
  </si>
  <si>
    <t>Total other income (expense)</t>
  </si>
  <si>
    <t>Net loss</t>
  </si>
  <si>
    <t>Preferred dividends</t>
  </si>
  <si>
    <t>Net loss attributable to common stockholders</t>
  </si>
  <si>
    <t>Net loss per share basic and diluted</t>
  </si>
  <si>
    <t>Weighted average shares</t>
  </si>
  <si>
    <t>Condensed Consolidated Statements of Cash Flows - USD ($)</t>
  </si>
  <si>
    <t>Cash flows from operating activities</t>
  </si>
  <si>
    <t>Impairment of oil and gas assets</t>
  </si>
  <si>
    <t>Deferred financing costs</t>
  </si>
  <si>
    <t>Stock, options and warrants issued for services</t>
  </si>
  <si>
    <t>Accretion of asset retirement obligation</t>
  </si>
  <si>
    <t>Settlement of asset retirement obligation</t>
  </si>
  <si>
    <t>Loss on derivatives</t>
  </si>
  <si>
    <t>Loss on sale of fixed assets</t>
  </si>
  <si>
    <t>Adjustments to reconcile net loss to cash used in operating activities:</t>
  </si>
  <si>
    <t>Prepaid expenses</t>
  </si>
  <si>
    <t>Cash flows used in operating activities</t>
  </si>
  <si>
    <t>Cash flows from investing activities</t>
  </si>
  <si>
    <t>Additions to fixed assets</t>
  </si>
  <si>
    <t>Additions to oil and gas properties</t>
  </si>
  <si>
    <t>Proceeds from the sale of oil and gas properties</t>
  </si>
  <si>
    <t>Proceeds from the sale of fixed assets</t>
  </si>
  <si>
    <t>Proceeds from the liquidation of marketable securities</t>
  </si>
  <si>
    <t>Cash flows (used in) provided by investing activities</t>
  </si>
  <si>
    <t>Cash flows from financing activities</t>
  </si>
  <si>
    <t>Repayments of debt</t>
  </si>
  <si>
    <t>Proceeds from borrowings</t>
  </si>
  <si>
    <t>Proceeds from sale of preferred stock</t>
  </si>
  <si>
    <t>Dividends paid on preferred stock</t>
  </si>
  <si>
    <t>Cash flows provided by financing activities</t>
  </si>
  <si>
    <t>Net (decrease) increase in cash</t>
  </si>
  <si>
    <t>Cash - beginning</t>
  </si>
  <si>
    <t>Cash - ending</t>
  </si>
  <si>
    <t>Supplemental disclosures:</t>
  </si>
  <si>
    <t>Interest paid</t>
  </si>
  <si>
    <t>Income taxes paid</t>
  </si>
  <si>
    <t>Non-cash transactions:</t>
  </si>
  <si>
    <t>Share based payments issued for services</t>
  </si>
  <si>
    <t>Basis of Presentation</t>
  </si>
  <si>
    <t>Organization, Consolidation and Presentation of Financial Statements [Abstract]</t>
  </si>
  <si>
    <t xml:space="preserve"> Note 1  Basis of Presentation The unaudited condensed consolidated financial statements of EnerJex Resources, Inc. (“we”, “us”, “our”, “EnerJex” and “Company”)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nnual Report Form 10-K for the fiscal year ended December 31, 2015. Our consolidated financial statements include the accounts of our wholly-owned subsidiaries, EnerJex Kansas, Inc., Black Sable Energy, LLC, Working Interest, LLC and Black Raven Energy, Inc. for the three and nine month periods ended September 30, 2016 and for the year ended December 31, 2015. All intercompany transactions and accounts have been eliminated in consolidation.</t>
  </si>
  <si>
    <t>Going Concern</t>
  </si>
  <si>
    <t>Going Concern Disclosure [Abstract]</t>
  </si>
  <si>
    <t xml:space="preserve"> Note 2  Going Concern The accompanying unaudited condensed consolidated financial statements have been prepared assuming that the Company will continue as a going concern. On October 3, 2011, the Company, entered into an Amended and Restated Credit Agreement with Texas Capital Bank, and other financial institutions and banks (“TCB” or “Bank”) that may become a party to the Credit Agreement from time to time. The facilities provided under the Amended and Restated Credit Agreement was to be used to refinance a prior outstanding revolving loan facility with TCB dated July 3, 2008, and for working capital and general corporate purposes. On August 15, 2014 the Company entered into an Eighth Amendment to the Amended and Restated Credit Agreement. Among other things the Eighth Amendment extended the maturity of the Agreement by three years to October 3, 2018. On August 12, 2015, the Company entered into a Tenth Amendment to the Amended and Restated Credit Agreement. Among other things the Tenth Amendment established the requirement of monthly borrowing base reductions commencing September 1, 2015 and continuing on the first of each month thereafter.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o the Forbearance Agreement to extend the forbearance period to August 31, 2016. On July 29, 2016, the Company and the Bank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 The Company is evaluating plans to restructure, amend or refinance existing debt through private options. However, if the Company is not able to restructure, amend or refinance its existing debt, the debt is due and payable and the Company does not have sufficient liquidity to repay those amounts. In that event, if the Company is unable to reach an agreement with the Bank, the Company could be required to immediately file for protection under Chapter 11 of the U.S. Bankruptcy Code. As shown in the accompanying unaudited condensed consolidated financial statements, the Company has incurred losses in 2015 and 2016, also generating negative cash flows from operating activities. As of September 30, 2016, the Company had an accumulated deficit of $ 84,371,617 16,550,678 These factors raises substantial doubt about the Company’s ability to continue as a going concern. The consolidated financial statements do not include any adjustments that might result from the outcome of this uncertainty.</t>
  </si>
  <si>
    <t>Stock Options</t>
  </si>
  <si>
    <t>Disclosure Of Compensation Related Costs, Share-Based Payments [Abstract]</t>
  </si>
  <si>
    <t xml:space="preserve"> Note 3  Stock Options A summary of stock options is as follows: Options Weighted Warrants Weighted Outstanding December 31, 2015 288,331 $ 10.17 1,904,286 $ 2.75 Granted - - - - Cancelled - - - - Exercised - - - - Outstanding September 30, 2016 288,331 $ 10.17 1,904,286 $ 2.75 </t>
  </si>
  <si>
    <t>Fair Value Measurements</t>
  </si>
  <si>
    <t>Fair Value Measurements [Abstract]</t>
  </si>
  <si>
    <t xml:space="preserve"> Note 4  Fair Value Measurements We hold certain financial assets which are required to be measured at fair value on a recurring basis in accordance with the Statement of Financial Accounting Standard No. 157, “Fair Value Measurements”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 Level 3. Valuations based on inputs that are supported by little or no market activity and that are significant to the fair value of the assets or liabilities. We consider our marketable securities to be Level 3 Our derivative instruments consist of fixed price commodity swaps and deferred premium puts. Fair Value Measurement Level 1 Level 2 Level 3 Crude oil contracts $ - $ 81,546 $ - Marketable Securities $ - $ - $ 210,990 </t>
  </si>
  <si>
    <t>Asset Retirement Obligation</t>
  </si>
  <si>
    <t>Asset Retirement Obligation [Abstract]</t>
  </si>
  <si>
    <t xml:space="preserve"> Note 5  Asset Retirement Obligation Our asset retirement obligations relate to the liabilities associated with the abandonment of oil and natural gas wells. The amounts recognized are based on numerous estimates and assumptions, including future retirement costs, inflation rates and credit adjusted risk-free interest rates. The following shows the changes in asset retirement obligations: Asset retirement obligations, December 31, 2015 $ 3,091,478 Liabilities settled during the period (2,767) Accretion 169,110 Asset retirement obligations, September 30, 2016 $ 3,257,821 </t>
  </si>
  <si>
    <t>Derivative Instruments</t>
  </si>
  <si>
    <t>Derivative Instruments [Abstract]</t>
  </si>
  <si>
    <t xml:space="preserve"> Note 6  Derivative Instruments 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 We have an Inter-creditor Agreement in place between us, our counterparties, BP Corporation North America, Inc. (“BP”) and our agent Texas Capital Bank, N.A., which allows Texas Capital Bank to also act as agent for the counterparties for the purpose of holding and enforcing any liens or security interests resulting from our derivative arrangements. Therefore, we are not required to post additional collateral, including cash. Term Monthly Volumes Price/Bbl Fair Value Deferred premium put 10/16-12/16 5,000 Bbls $ 60.00 $ 81,546 Monthly volume is the weighted average throughout the period. The total fair value of the derivative contract is shown as a derivative receivable in both the current and non-current sections of the balance sheet.</t>
  </si>
  <si>
    <t>Long-Term Debt</t>
  </si>
  <si>
    <t>Long-Term Debt [Abstract]</t>
  </si>
  <si>
    <t xml:space="preserve"> Note 7  Long-Term Debt Senior Secured Credit Facility On October 3, 2011, the Company and DD Energy, Inc., EnerJex Kansas, Inc., Black Sable Energy, LLC and Working Interest, LLC (“Borrowers”) entered into an Amended and Restated Credit Agreement with Texas Capital Bank, N.A. (the “Bank”) and other financial institutions and banks that may become a party to the Credit Agreement from time to time. The facilities provided under the Amended and Restated Credit Agreement were used to refinance Borrowers’ prior outstanding revolving loan facility with Bank, dated July 3, 2008, and for working capital and general corporate purposes. 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0.00 0.75 2.25 3.00 On December 15, 2011, we entered into a First Amendment to Amended and Restated Credit Agreement and Second Amended and Restated Promissory Note in the amount of $ 50,000,000 On August 31, 2012, we entered into a Second Amendment to Amended and Restated Credit Agreement with the Bank. The Second Amendment: (i) increased our borrowing base to $ 7,000,000 3.75 On November 2, 2012, we entered into a Third Amendment to Amended and Restated Credit Agreement with the Bank. The Third Amendment (i) increased our borrowing base to $ 12,150,000 On January 24, 2013, we entered into a Fourth Amendment to Amended and Restated Credit Agreement, which was made effective as of December 31, 2012 with the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 19.5 On September 30, 2013, we entered into a Fifth Amendment to the Amended and Restated Credit Agreement. The Fifth Amendment reflects the following changes: (i) an expanded principal commitment amount of the Bank to $ 100,000,000 38,000,000 3.30 On November 19, 2013, we entered into a Sixth Amendment to the Amended and Restated Credit Agreement. The Sixth Amendment reflects the following changes: (i) the addition of Iberia Bank as a participant in our credit facility, and (ii) a technical correction to our covenant calculations. On May 22, 2014, we entered into a Seventh Amendment to the Amended and Restated Credit Agreement. The Seventh Amendment reflects the Bank’s consent to our issuance of up to 850,000 10 On August 15, 2014, we entered into an Eighth Amendment to the Amended and Restated Credit Agreement. The Eighth Amendment reflects the following changes: (i) the borrowing base was increased from $ 38 40 On April 29, 2015, we entered into a Ninth Amendment to the Amended and Restated Credit Agreement. In the Ninth Amendment, the Banks (i) re-determined the Borrowing Base based upon the recent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 1,000,000 On August 12, 2015, we entered into a Tenth Amendment to the Amended and Restated Credit Agreement. The Tenth Amendment reflects the following changes: (i) allow the Company to sell certain oil assets in Kansas, (ii) allow for approximately $ 1,300,000 1,500,000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Our current borrowing base is $ 17,925,000 17,925,000 5.5 4.3 October 3, 2018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he Forbearance Agreement to extend the forbearance period to August 31, 2016. On July 29, 2016, the Company and the Bank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 The Company is evaluating plans to restructure, amend or refinance existing debt through private options. However, if the Company is not able to restructure, amend or refinance its existing debt, the debt is due and payable and the Company does not have sufficient liquidity to repay those amounts. In that event, if the Company is unable to reach an agreement with the Bank, the Company could be required to immediately file for protection under Chapter 11 of the U.S. Bankruptcy Code. </t>
  </si>
  <si>
    <t>Commitments and Contingencies Disclosure [Abstract]</t>
  </si>
  <si>
    <t>Commitments and Contingencies</t>
  </si>
  <si>
    <t xml:space="preserve"> Note 8  Commitments &amp; Contingencies As of September 30, 2016 the Company had an outstanding irrevocable letter of credit in the amount of $ 50,000 Rent expense for the nine months ended September 30, 2016 and 2015 was approximately $ 104,000 112,000 35,000 145,000 90,000 77,000</t>
  </si>
  <si>
    <t>Impairment of Oil and Gas Properties</t>
  </si>
  <si>
    <t>Oil and Gas Exploration and Production Industries Disclosures [Abstract]</t>
  </si>
  <si>
    <t xml:space="preserve"> Note 9  Impairment of Oil and Gas Properties Pursuant to full cost accounting rules, the Company must perform a ceiling test each quarter on its proved oil and natural gas assets within each separate cost center. All of the Company’s costs are included in one cost center as all of the Company’s operations are located in the United States. The Company’s ceiling test was calculated using trailing twelve-month, unweighted-average first-day-of-the-month prices for oil and natural gas as of September 30, 2016, which were based on a West Texas Intermediate oil price of $ 41.97 2.39 800,000 7,444,597 48.9</t>
  </si>
  <si>
    <t>Subsequent Events</t>
  </si>
  <si>
    <t>Subsequent Events [Abstract]</t>
  </si>
  <si>
    <t xml:space="preserve"> Note 10  Subsequent Events On October 1, 2016, the Company and the Bank could not reach an agreement to extend the Third Amendment to the Forbearance Agreement. Following this outcome, the Company decided to discontinue payment of interest on its outstanding loan obligations with the Bank. The Company is evaluating plans to restructure, amend or refinance existing debt through private options and is optimistic of a successful outcome. However, it could seek a protected reorganization under chapter 11 of the U.S. federal bankruptcy code. We have reviewed all material events through the date of this report in accordance with ASC 855-10.</t>
  </si>
  <si>
    <t>Stock Options (Tables)</t>
  </si>
  <si>
    <t>Summary of Stock Options</t>
  </si>
  <si>
    <t xml:space="preserve"> A summary of stock options is as follows: Options Weighted Warrants Weighted Outstanding December 31, 2015 288,331 $ 10.17 1,904,286 $ 2.75 Granted - - - - Cancelled - - - - Exercised - - - - Outstanding September 30, 2016 288,331 $ 10.17 1,904,286 $ 2.75 </t>
  </si>
  <si>
    <t>Fair Value Measurements (Tables)</t>
  </si>
  <si>
    <t>Variable to Fixed Price Commodity Swaps Derivative Instruments</t>
  </si>
  <si>
    <t xml:space="preserve"> Our derivative instruments consist of fixed price commodity swaps and deferred premium puts. Fair Value Measurement Level 1 Level 2 Level 3 Crude oil contracts $ - $ 81,546 $ - Marketable Securities $ - $ - $ 210,990 </t>
  </si>
  <si>
    <t>Asset Retirement Obligation (Tables)</t>
  </si>
  <si>
    <t>Changes in Asset Retirement Obligations</t>
  </si>
  <si>
    <t xml:space="preserve"> The following shows the changes in asset retirement obligations: Asset retirement obligations, December 31, 2015 $ 3,091,478 Liabilities settled during the period (2,767) Accretion 169,110 Asset retirement obligations, September 30, 2016 $ 3,257,821 </t>
  </si>
  <si>
    <t>Derivative Instruments (Tables)</t>
  </si>
  <si>
    <t>Derivative Contracts</t>
  </si>
  <si>
    <t xml:space="preserve"> The following derivative contract was in place at September 30, 2016: Term Monthly Volumes Price/Bbl Fair Value Deferred premium put 10/16-12/16 5,000 Bbls $ 60.00 $ 81,546 </t>
  </si>
  <si>
    <t>Going Concern - Additional Information (Detail) - USD ($)</t>
  </si>
  <si>
    <t>Retained Earnings Accumulated Deficit</t>
  </si>
  <si>
    <t>Working Capital Deficit</t>
  </si>
  <si>
    <t>Equity Transactions (Summary of stock options) (Detail)</t>
  </si>
  <si>
    <t>Sep. 30, 2016$ / sharesshares</t>
  </si>
  <si>
    <t>Options</t>
  </si>
  <si>
    <t>Options Outstanding, Beginning Balance | shares</t>
  </si>
  <si>
    <t>Options Granted | shares</t>
  </si>
  <si>
    <t>Options Cancelled | shares</t>
  </si>
  <si>
    <t>Options Exercised | shares</t>
  </si>
  <si>
    <t>Options Outstanding, Ending Balance | shares</t>
  </si>
  <si>
    <t>Weighted Avg. Exercise Price</t>
  </si>
  <si>
    <t>Weighted Avg. Exercise Price Outstanding, Beginning Balance | $ / shares</t>
  </si>
  <si>
    <t>Weighted Avg. Exercise Price Granted | $ / shares</t>
  </si>
  <si>
    <t>Weighted Avg. Exercise Price Cancelled | $ / shares</t>
  </si>
  <si>
    <t>Weighted Avg. Exercise Price Exercised | $ / shares</t>
  </si>
  <si>
    <t>Weighted Avg. Exercise Price Outstanding, Ending balance | $ / shares</t>
  </si>
  <si>
    <t>Warrants</t>
  </si>
  <si>
    <t>Warrants Outstanding | shares</t>
  </si>
  <si>
    <t>Warrants Granted | shares</t>
  </si>
  <si>
    <t>Warrants Cancelled | shares</t>
  </si>
  <si>
    <t>Warrants Exercised | shares</t>
  </si>
  <si>
    <t>Fair Value Measurements (Variable to Fixed Price Commodity Swaps Derivative Instruments) (Detail)</t>
  </si>
  <si>
    <t>Sep. 30, 2016USD ($)</t>
  </si>
  <si>
    <t>Fair Value, Inputs, Level 1</t>
  </si>
  <si>
    <t>Fair Value, Assets and Liabilities Measured on Recurring and Nonrecurring Basis [Line Items]</t>
  </si>
  <si>
    <t>Crude oil contracts</t>
  </si>
  <si>
    <t>Marketable Securities</t>
  </si>
  <si>
    <t>Fair Value, Inputs, Level 2</t>
  </si>
  <si>
    <t>Fair Value, Inputs, Level 3</t>
  </si>
  <si>
    <t>Asset Retirement Obligation (Changes in Asset Retirement Obligations) (Detail) - USD ($)</t>
  </si>
  <si>
    <t>Reconciliation Of Changes In Asset Retirement Obligations [Line Items]</t>
  </si>
  <si>
    <t>Asset retirement obligations, Begining</t>
  </si>
  <si>
    <t>Liabilities settled during the period</t>
  </si>
  <si>
    <t>Accretion</t>
  </si>
  <si>
    <t>Asset retirement obligations, Ending</t>
  </si>
  <si>
    <t>Derivative Instruments (Derivative Contracts) (Detail) - Deferred premium put - Derivative Instrument 1</t>
  </si>
  <si>
    <t>Sep. 30, 2016USD ($)$ / Barrel-bblbbl</t>
  </si>
  <si>
    <t>Derivative [Line Items]</t>
  </si>
  <si>
    <t>Monthly Volumes Bbls | bbl</t>
  </si>
  <si>
    <t>Price/Bbl | $ / Barrel-bbl</t>
  </si>
  <si>
    <t>Fair Value | $</t>
  </si>
  <si>
    <t>Minimum</t>
  </si>
  <si>
    <t>Term</t>
  </si>
  <si>
    <t>10-2016</t>
  </si>
  <si>
    <t>Maximum</t>
  </si>
  <si>
    <t>12-2016</t>
  </si>
  <si>
    <t>Long-Term Debt - Additional Information (Detail) - USD ($)</t>
  </si>
  <si>
    <t>Aug. 12, 2015</t>
  </si>
  <si>
    <t>May 22, 2014</t>
  </si>
  <si>
    <t>Sep. 30, 2013</t>
  </si>
  <si>
    <t>May 02, 2015</t>
  </si>
  <si>
    <t>Aug. 15, 2014</t>
  </si>
  <si>
    <t>Apr. 16, 2013</t>
  </si>
  <si>
    <t>Nov. 02, 2012</t>
  </si>
  <si>
    <t>Aug. 31, 2012</t>
  </si>
  <si>
    <t>Dec. 15, 2011</t>
  </si>
  <si>
    <t>Debt Instrument [Line Items]</t>
  </si>
  <si>
    <t>Line of credit facility, maximum borrowing capacity</t>
  </si>
  <si>
    <t>Line of credit facility, current borrowing capacity</t>
  </si>
  <si>
    <t>Proceeds from potential future securities offering unencumbered by Banks’ Liens</t>
  </si>
  <si>
    <t>Line of Credit Facility, Expiration Date</t>
  </si>
  <si>
    <t>Oct. 3,
		2018</t>
  </si>
  <si>
    <t>First Amendment | Rantoul Partners</t>
  </si>
  <si>
    <t>Second Amendment</t>
  </si>
  <si>
    <t>Second Amendment | Minimum</t>
  </si>
  <si>
    <t>Debt Instrument, Interest Rate, Stated Percentage</t>
  </si>
  <si>
    <t>3.75%</t>
  </si>
  <si>
    <t>Third Amendment</t>
  </si>
  <si>
    <t>Fifth Amendment</t>
  </si>
  <si>
    <t>Seventh Amendment | Series A Cumulative Redeemable Perpetual Preferred Stock</t>
  </si>
  <si>
    <t>Preferred Stock, Dividend Rate, Percentage</t>
  </si>
  <si>
    <t>10.00%</t>
  </si>
  <si>
    <t>Preferred Stock Shares Issued</t>
  </si>
  <si>
    <t>Eight Amendment | Minimum</t>
  </si>
  <si>
    <t>Eight Amendment | Maximum</t>
  </si>
  <si>
    <t>Credit Facility [Member]</t>
  </si>
  <si>
    <t>5.50%</t>
  </si>
  <si>
    <t>4.30%</t>
  </si>
  <si>
    <t>Tenth Amendment [Member]</t>
  </si>
  <si>
    <t>Proceed From Sale To Outstanding Loan Balances</t>
  </si>
  <si>
    <t>Proceeds from Sale of Oil and Gas Property and Equipment</t>
  </si>
  <si>
    <t>Line of Credit | Federal Funds Rate</t>
  </si>
  <si>
    <t>Debt instrument interest rate, margin</t>
  </si>
  <si>
    <t>0.50%</t>
  </si>
  <si>
    <t>Line of Credit | Base Rate | Minimum</t>
  </si>
  <si>
    <t>0.00%</t>
  </si>
  <si>
    <t>Line of Credit | Base Rate | Maximum</t>
  </si>
  <si>
    <t>0.75%</t>
  </si>
  <si>
    <t>Line of Credit | Floating Rate | Minimum</t>
  </si>
  <si>
    <t>2.25%</t>
  </si>
  <si>
    <t>Line of Credit | Floating Rate | Maximum</t>
  </si>
  <si>
    <t>3.00%</t>
  </si>
  <si>
    <t>Line of Credit | Fifth Amendment | Federal Funds Rate</t>
  </si>
  <si>
    <t>3.30%</t>
  </si>
  <si>
    <t>Commitments &amp; Contingencies - Additional Information (Detail) - USD ($)</t>
  </si>
  <si>
    <t>Commitments and Contingencies Disclosure [Line Items]</t>
  </si>
  <si>
    <t>Operating Leases, Rent Expense</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Texas Railroad Commission [Member]</t>
  </si>
  <si>
    <t>Letters of Credit Outstanding, Amount</t>
  </si>
  <si>
    <t>Impairment of Oil and Gas Properties - Additional Information (Detail)</t>
  </si>
  <si>
    <t>12 Months Ended</t>
  </si>
  <si>
    <t>Sep. 30, 2016USD ($)bblMMcf</t>
  </si>
  <si>
    <t>Dec. 31, 2015USD ($)</t>
  </si>
  <si>
    <t>Oil Price Per Barrel | bbl</t>
  </si>
  <si>
    <t>Natural Gas Price Per MMBtu | MMcf</t>
  </si>
  <si>
    <t>Impairment of Oil and Gas Properties in pre-tax write-down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504</v>
      </c>
    </row>
    <row spans="1:3" r="11">
      <c t="s" s="4" r="A11">
        <v>17</v>
      </c>
      <c t="s" s="4" r="B11">
        <v>18</v>
      </c>
    </row>
    <row spans="1:3" r="12">
      <c t="s" s="4" r="A12">
        <v>19</v>
      </c>
      <c t="s" s="4" r="B12">
        <v>20</v>
      </c>
    </row>
    <row spans="1:3" r="13">
      <c t="s" s="4" r="A13">
        <v>21</v>
      </c>
      <c t="s" s="4" r="B13">
        <v>22</v>
      </c>
    </row>
    <row spans="1:3" r="14">
      <c t="s" s="4" r="A14">
        <v>23</v>
      </c>
      <c t="n" s="6" r="C14">
        <v>8423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37</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3</v>
      </c>
      <c t="s" s="2" r="B1">
        <v>1</v>
      </c>
    </row>
    <row spans="1:2" r="2">
      <c t="s" s="2" r="B2">
        <v>2</v>
      </c>
    </row>
    <row spans="1:2" r="3">
      <c t="s" s="3" r="A3">
        <v>140</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43</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46</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2968</v>
      </c>
      <c t="n" s="7" r="C3">
        <v>3101682</v>
      </c>
    </row>
    <row spans="1:3" r="4">
      <c t="s" s="4" r="A4">
        <v>28</v>
      </c>
      <c t="n" s="6" r="B4">
        <v>820653</v>
      </c>
      <c t="n" s="6" r="C4">
        <v>977488</v>
      </c>
    </row>
    <row spans="1:3" r="5">
      <c t="s" s="4" r="A5">
        <v>29</v>
      </c>
      <c t="n" s="6" r="B5">
        <v>81546</v>
      </c>
      <c t="n" s="6" r="C5">
        <v>2531401</v>
      </c>
    </row>
    <row spans="1:3" r="6">
      <c t="s" s="4" r="A6">
        <v>30</v>
      </c>
      <c t="n" s="6" r="B6">
        <v>226132</v>
      </c>
      <c t="n" s="6" r="C6">
        <v>144327</v>
      </c>
    </row>
    <row spans="1:3" r="7">
      <c t="s" s="4" r="A7">
        <v>31</v>
      </c>
      <c t="n" s="6" r="B7">
        <v>210990</v>
      </c>
      <c t="n" s="6" r="C7">
        <v>210990</v>
      </c>
    </row>
    <row spans="1:3" r="8">
      <c t="s" s="4" r="A8">
        <v>32</v>
      </c>
      <c t="n" s="6" r="B8">
        <v>323586</v>
      </c>
      <c t="n" s="6" r="C8">
        <v>247325</v>
      </c>
    </row>
    <row spans="1:3" r="9">
      <c t="s" s="4" r="A9">
        <v>33</v>
      </c>
      <c t="n" s="6" r="B9">
        <v>2525875</v>
      </c>
      <c t="n" s="6" r="C9">
        <v>7213213</v>
      </c>
    </row>
    <row spans="1:3" r="10">
      <c t="s" s="3" r="A10">
        <v>34</v>
      </c>
    </row>
    <row spans="1:3" r="11">
      <c t="s" s="4" r="A11">
        <v>35</v>
      </c>
      <c t="n" s="6" r="B11">
        <v>2125888</v>
      </c>
      <c t="n" s="6" r="C11">
        <v>1995010</v>
      </c>
    </row>
    <row spans="1:3" r="12">
      <c t="s" s="4" r="A12">
        <v>36</v>
      </c>
      <c t="n" s="6" r="B12">
        <v>4079212</v>
      </c>
      <c t="n" s="6" r="C12">
        <v>11706939</v>
      </c>
    </row>
    <row spans="1:3" r="13">
      <c t="s" s="4" r="A13">
        <v>37</v>
      </c>
      <c t="n" s="6" r="B13">
        <v>828916</v>
      </c>
      <c t="n" s="6" r="C13">
        <v>919239</v>
      </c>
    </row>
    <row spans="1:3" r="14">
      <c t="s" s="4" r="A14">
        <v>38</v>
      </c>
      <c t="n" s="6" r="B14">
        <v>7034016</v>
      </c>
      <c t="n" s="6" r="C14">
        <v>14621188</v>
      </c>
    </row>
    <row spans="1:3" r="15">
      <c t="s" s="4" r="A15">
        <v>39</v>
      </c>
      <c t="n" s="6" r="B15">
        <v>9559891</v>
      </c>
      <c t="n" s="6" r="C15">
        <v>21834401</v>
      </c>
    </row>
    <row spans="1:3" r="16">
      <c t="s" s="3" r="A16">
        <v>40</v>
      </c>
    </row>
    <row spans="1:3" r="17">
      <c t="s" s="4" r="A17">
        <v>41</v>
      </c>
      <c t="n" s="6" r="B17">
        <v>380649</v>
      </c>
      <c t="n" s="6" r="C17">
        <v>1142842</v>
      </c>
    </row>
    <row spans="1:3" r="18">
      <c t="s" s="4" r="A18">
        <v>42</v>
      </c>
      <c t="n" s="6" r="B18">
        <v>770904</v>
      </c>
      <c t="n" s="6" r="C18">
        <v>1131057</v>
      </c>
    </row>
    <row spans="1:3" r="19">
      <c t="s" s="4" r="A19">
        <v>43</v>
      </c>
      <c t="n" s="6" r="B19">
        <v>17925000</v>
      </c>
      <c t="n" s="6" r="C19">
        <v>1986660</v>
      </c>
    </row>
    <row spans="1:3" r="20">
      <c t="s" s="4" r="A20">
        <v>44</v>
      </c>
      <c t="n" s="6" r="B20">
        <v>19076553</v>
      </c>
      <c t="n" s="6" r="C20">
        <v>4260559</v>
      </c>
    </row>
    <row spans="1:3" r="21">
      <c t="s" s="4" r="A21">
        <v>45</v>
      </c>
      <c t="n" s="6" r="B21">
        <v>3257821</v>
      </c>
      <c t="n" s="6" r="C21">
        <v>3091478</v>
      </c>
    </row>
    <row spans="1:3" r="22">
      <c t="s" s="4" r="A22">
        <v>46</v>
      </c>
      <c t="n" s="6" r="B22">
        <v>0</v>
      </c>
      <c t="n" s="6" r="C22">
        <v>16625000</v>
      </c>
    </row>
    <row spans="1:3" r="23">
      <c t="s" s="4" r="A23">
        <v>47</v>
      </c>
      <c t="n" s="6" r="B23">
        <v>2521542</v>
      </c>
      <c t="n" s="6" r="C23">
        <v>390937</v>
      </c>
    </row>
    <row spans="1:3" r="24">
      <c t="s" s="4" r="A24">
        <v>48</v>
      </c>
      <c t="n" s="6" r="B24">
        <v>5779363</v>
      </c>
      <c t="n" s="6" r="C24">
        <v>20107415</v>
      </c>
    </row>
    <row spans="1:3" r="25">
      <c t="s" s="4" r="A25">
        <v>49</v>
      </c>
      <c t="n" s="6" r="B25">
        <v>24855916</v>
      </c>
      <c t="n" s="6" r="C25">
        <v>24367974</v>
      </c>
    </row>
    <row spans="1:3" r="26">
      <c t="s" s="4" r="A26">
        <v>50</v>
      </c>
      <c t="s" s="4" r="B26">
        <v>51</v>
      </c>
      <c t="s" s="4" r="C26">
        <v>51</v>
      </c>
    </row>
    <row spans="1:3" r="27">
      <c t="s" s="3" r="A27">
        <v>52</v>
      </c>
    </row>
    <row spans="1:3" r="28">
      <c t="s" s="4" r="A28">
        <v>53</v>
      </c>
      <c t="n" s="6" r="B28">
        <v>8424</v>
      </c>
      <c t="n" s="6" r="C28">
        <v>8424</v>
      </c>
    </row>
    <row spans="1:3" r="29">
      <c t="s" s="4" r="A29">
        <v>54</v>
      </c>
      <c t="n" s="6" r="B29">
        <v>69066228</v>
      </c>
      <c t="n" s="6" r="C29">
        <v>68848944</v>
      </c>
    </row>
    <row spans="1:3" r="30">
      <c t="s" s="4" r="A30">
        <v>55</v>
      </c>
      <c t="n" s="6" r="B30">
        <v>-84371617</v>
      </c>
      <c t="n" s="6" r="C30">
        <v>-71391881</v>
      </c>
    </row>
    <row spans="1:3" r="31">
      <c t="s" s="4" r="A31">
        <v>56</v>
      </c>
      <c t="n" s="6" r="B31">
        <v>-15296025</v>
      </c>
      <c t="n" s="6" r="C31">
        <v>-2533573</v>
      </c>
    </row>
    <row spans="1:3" r="32">
      <c t="s" s="4" r="A32">
        <v>57</v>
      </c>
      <c t="n" s="6" r="B32">
        <v>9559891</v>
      </c>
      <c t="n" s="6" r="C32">
        <v>21834401</v>
      </c>
    </row>
    <row spans="1:3" r="33">
      <c t="s" s="4" r="A33">
        <v>58</v>
      </c>
    </row>
    <row spans="1:3" r="34">
      <c t="s" s="3" r="A34">
        <v>52</v>
      </c>
    </row>
    <row spans="1:3" r="35">
      <c t="s" s="4" r="A35">
        <v>59</v>
      </c>
      <c t="n" s="6" r="B35">
        <v>938</v>
      </c>
      <c t="n" s="6" r="C35">
        <v>938</v>
      </c>
    </row>
    <row spans="1:3" r="36">
      <c t="s" s="4" r="A36">
        <v>60</v>
      </c>
    </row>
    <row spans="1:3" r="37">
      <c t="s" s="3" r="A37">
        <v>52</v>
      </c>
    </row>
    <row spans="1:3" r="38">
      <c t="s" s="4" r="A38">
        <v>59</v>
      </c>
      <c t="n" s="7" r="B38">
        <v>2</v>
      </c>
      <c t="n" s="7" r="C38">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72</v>
      </c>
      <c t="s" s="2" r="B1">
        <v>2</v>
      </c>
      <c t="s" s="2" r="C1">
        <v>25</v>
      </c>
    </row>
    <row spans="1:3" r="2">
      <c t="s" s="4" r="A2">
        <v>173</v>
      </c>
      <c t="n" s="7" r="B2">
        <v>-84371617</v>
      </c>
      <c t="n" s="7" r="C2">
        <v>-71391881</v>
      </c>
    </row>
    <row spans="1:3" r="3">
      <c t="s" s="4" r="A3">
        <v>174</v>
      </c>
      <c t="n" s="7" r="B3">
        <v>1655067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30"/>
  </cols>
  <sheetData>
    <row spans="1:2" r="1">
      <c t="s" s="1" r="A1">
        <v>175</v>
      </c>
      <c t="s" s="2" r="B1">
        <v>1</v>
      </c>
    </row>
    <row spans="1:2" r="2">
      <c t="s" s="2" r="B2">
        <v>176</v>
      </c>
    </row>
    <row spans="1:2" r="3">
      <c t="s" s="3" r="A3">
        <v>177</v>
      </c>
    </row>
    <row spans="1:2" r="4">
      <c t="s" s="4" r="A4">
        <v>178</v>
      </c>
      <c t="n" s="6" r="B4">
        <v>288331</v>
      </c>
    </row>
    <row spans="1:2" r="5">
      <c t="s" s="4" r="A5">
        <v>179</v>
      </c>
      <c t="n" s="6" r="B5">
        <v>0</v>
      </c>
    </row>
    <row spans="1:2" r="6">
      <c t="s" s="4" r="A6">
        <v>180</v>
      </c>
      <c t="n" s="6" r="B6">
        <v>0</v>
      </c>
    </row>
    <row spans="1:2" r="7">
      <c t="s" s="4" r="A7">
        <v>181</v>
      </c>
      <c t="n" s="6" r="B7">
        <v>0</v>
      </c>
    </row>
    <row spans="1:2" r="8">
      <c t="s" s="4" r="A8">
        <v>182</v>
      </c>
      <c t="n" s="6" r="B8">
        <v>288331</v>
      </c>
    </row>
    <row spans="1:2" r="9">
      <c t="s" s="3" r="A9">
        <v>183</v>
      </c>
    </row>
    <row spans="1:2" r="10">
      <c t="s" s="4" r="A10">
        <v>184</v>
      </c>
      <c t="n" s="9" r="B10">
        <v>10.17</v>
      </c>
    </row>
    <row spans="1:2" r="11">
      <c t="s" s="4" r="A11">
        <v>185</v>
      </c>
      <c t="n" s="6" r="B11">
        <v>0</v>
      </c>
    </row>
    <row spans="1:2" r="12">
      <c t="s" s="4" r="A12">
        <v>186</v>
      </c>
      <c t="n" s="6" r="B12">
        <v>0</v>
      </c>
    </row>
    <row spans="1:2" r="13">
      <c t="s" s="4" r="A13">
        <v>187</v>
      </c>
      <c t="n" s="6" r="B13">
        <v>0</v>
      </c>
    </row>
    <row spans="1:2" r="14">
      <c t="s" s="4" r="A14">
        <v>188</v>
      </c>
      <c t="n" s="9" r="B14">
        <v>10.17</v>
      </c>
    </row>
    <row spans="1:2" r="15">
      <c t="s" s="3" r="A15">
        <v>189</v>
      </c>
    </row>
    <row spans="1:2" r="16">
      <c t="s" s="4" r="A16">
        <v>190</v>
      </c>
      <c t="n" s="6" r="B16">
        <v>1904286</v>
      </c>
    </row>
    <row spans="1:2" r="17">
      <c t="s" s="4" r="A17">
        <v>191</v>
      </c>
      <c t="n" s="6" r="B17">
        <v>0</v>
      </c>
    </row>
    <row spans="1:2" r="18">
      <c t="s" s="4" r="A18">
        <v>192</v>
      </c>
      <c t="n" s="6" r="B18">
        <v>0</v>
      </c>
    </row>
    <row spans="1:2" r="19">
      <c t="s" s="4" r="A19">
        <v>193</v>
      </c>
      <c t="n" s="6" r="B19">
        <v>0</v>
      </c>
    </row>
    <row spans="1:2" r="20">
      <c t="s" s="4" r="A20">
        <v>190</v>
      </c>
      <c t="n" s="6" r="B20">
        <v>1904286</v>
      </c>
    </row>
    <row spans="1:2" r="21">
      <c t="s" s="3" r="A21">
        <v>183</v>
      </c>
    </row>
    <row spans="1:2" r="22">
      <c t="s" s="4" r="A22">
        <v>184</v>
      </c>
      <c t="n" s="9" r="B22">
        <v>2.75</v>
      </c>
    </row>
    <row spans="1:2" r="23">
      <c t="s" s="4" r="A23">
        <v>185</v>
      </c>
      <c t="n" s="6" r="B23">
        <v>0</v>
      </c>
    </row>
    <row spans="1:2" r="24">
      <c t="s" s="4" r="A24">
        <v>186</v>
      </c>
      <c t="n" s="6" r="B24">
        <v>0</v>
      </c>
    </row>
    <row spans="1:2" r="25">
      <c t="s" s="4" r="A25">
        <v>187</v>
      </c>
      <c t="n" s="6" r="B25">
        <v>0</v>
      </c>
    </row>
    <row spans="1:2" r="26">
      <c t="s" s="4" r="A26">
        <v>188</v>
      </c>
      <c t="n" s="9" r="B26">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94</v>
      </c>
      <c t="s" s="2" r="B1">
        <v>195</v>
      </c>
    </row>
    <row spans="1:2" r="2">
      <c t="s" s="4" r="A2">
        <v>196</v>
      </c>
    </row>
    <row spans="1:2" r="3">
      <c t="s" s="3" r="A3">
        <v>197</v>
      </c>
    </row>
    <row spans="1:2" r="4">
      <c t="s" s="4" r="A4">
        <v>198</v>
      </c>
      <c t="n" s="7" r="B4">
        <v>0</v>
      </c>
    </row>
    <row spans="1:2" r="5">
      <c t="s" s="4" r="A5">
        <v>199</v>
      </c>
      <c t="n" s="6" r="B5">
        <v>0</v>
      </c>
    </row>
    <row spans="1:2" r="6">
      <c t="s" s="4" r="A6">
        <v>200</v>
      </c>
    </row>
    <row spans="1:2" r="7">
      <c t="s" s="3" r="A7">
        <v>197</v>
      </c>
    </row>
    <row spans="1:2" r="8">
      <c t="s" s="4" r="A8">
        <v>198</v>
      </c>
      <c t="n" s="6" r="B8">
        <v>81546</v>
      </c>
    </row>
    <row spans="1:2" r="9">
      <c t="s" s="4" r="A9">
        <v>199</v>
      </c>
      <c t="n" s="6" r="B9">
        <v>0</v>
      </c>
    </row>
    <row spans="1:2" r="10">
      <c t="s" s="4" r="A10">
        <v>201</v>
      </c>
    </row>
    <row spans="1:2" r="11">
      <c t="s" s="3" r="A11">
        <v>197</v>
      </c>
    </row>
    <row spans="1:2" r="12">
      <c t="s" s="4" r="A12">
        <v>198</v>
      </c>
      <c t="n" s="6" r="B12">
        <v>0</v>
      </c>
    </row>
    <row spans="1:2" r="13">
      <c t="s" s="4" r="A13">
        <v>199</v>
      </c>
      <c t="n" s="7" r="B13">
        <v>2109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2</v>
      </c>
      <c t="s" s="2" r="B1">
        <v>1</v>
      </c>
    </row>
    <row spans="1:3" r="2">
      <c t="s" s="2" r="B2">
        <v>2</v>
      </c>
      <c t="s" s="2" r="C2">
        <v>74</v>
      </c>
    </row>
    <row spans="1:3" r="3">
      <c t="s" s="3" r="A3">
        <v>203</v>
      </c>
    </row>
    <row spans="1:3" r="4">
      <c t="s" s="4" r="A4">
        <v>204</v>
      </c>
      <c t="n" s="7" r="B4">
        <v>3091478</v>
      </c>
    </row>
    <row spans="1:3" r="5">
      <c t="s" s="4" r="A5">
        <v>205</v>
      </c>
      <c t="n" s="6" r="B5">
        <v>-2767</v>
      </c>
    </row>
    <row spans="1:3" r="6">
      <c t="s" s="4" r="A6">
        <v>206</v>
      </c>
      <c t="n" s="6" r="B6">
        <v>169110</v>
      </c>
      <c t="n" s="7" r="C6">
        <v>206397</v>
      </c>
    </row>
    <row spans="1:3" r="7">
      <c t="s" s="4" r="A7">
        <v>207</v>
      </c>
      <c t="n" s="7" r="B7">
        <v>32578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8"/>
  </cols>
  <sheetData>
    <row spans="1:2" r="1">
      <c t="s" s="1" r="A1">
        <v>208</v>
      </c>
      <c t="s" s="2" r="B1">
        <v>1</v>
      </c>
    </row>
    <row spans="1:2" r="2">
      <c t="s" s="2" r="B2">
        <v>209</v>
      </c>
    </row>
    <row spans="1:2" r="3">
      <c t="s" s="3" r="A3">
        <v>210</v>
      </c>
    </row>
    <row spans="1:2" r="4">
      <c t="s" s="4" r="A4">
        <v>211</v>
      </c>
      <c t="n" s="6" r="B4">
        <v>5000</v>
      </c>
    </row>
    <row spans="1:2" r="5">
      <c t="s" s="4" r="A5">
        <v>212</v>
      </c>
      <c t="n" s="6" r="B5">
        <v>60</v>
      </c>
    </row>
    <row spans="1:2" r="6">
      <c t="s" s="4" r="A6">
        <v>213</v>
      </c>
      <c t="n" s="7" r="B6">
        <v>81546</v>
      </c>
    </row>
    <row spans="1:2" r="7">
      <c t="s" s="4" r="A7">
        <v>214</v>
      </c>
    </row>
    <row spans="1:2" r="8">
      <c t="s" s="3" r="A8">
        <v>210</v>
      </c>
    </row>
    <row spans="1:2" r="9">
      <c t="s" s="4" r="A9">
        <v>215</v>
      </c>
      <c t="s" s="4" r="B9">
        <v>216</v>
      </c>
    </row>
    <row spans="1:2" r="10">
      <c t="s" s="4" r="A10">
        <v>217</v>
      </c>
    </row>
    <row spans="1:2" r="11">
      <c t="s" s="3" r="A11">
        <v>210</v>
      </c>
    </row>
    <row spans="1:2" r="12">
      <c t="s" s="4" r="A12">
        <v>215</v>
      </c>
      <c t="s" s="4" r="B12">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5"/>
    <col customWidth="1" max="6" min="6" width="14"/>
    <col customWidth="1" max="7" min="7" width="13"/>
    <col customWidth="1" max="8" min="8" width="14"/>
    <col customWidth="1" max="9" min="9" width="14"/>
    <col customWidth="1" max="10" min="10" width="14"/>
    <col customWidth="1" max="11" min="11" width="14"/>
    <col customWidth="1" max="12" min="12" width="14"/>
  </cols>
  <sheetData>
    <row spans="1:12" r="1">
      <c t="s" s="1" r="A1">
        <v>219</v>
      </c>
      <c t="s" s="2" r="B1">
        <v>220</v>
      </c>
      <c t="s" s="2" r="C1">
        <v>221</v>
      </c>
      <c t="s" s="2" r="D1">
        <v>222</v>
      </c>
      <c t="s" s="2" r="E1">
        <v>2</v>
      </c>
      <c t="s" s="2" r="F1">
        <v>25</v>
      </c>
      <c t="s" s="2" r="G1">
        <v>223</v>
      </c>
      <c t="s" s="2" r="H1">
        <v>224</v>
      </c>
      <c t="s" s="2" r="I1">
        <v>225</v>
      </c>
      <c t="s" s="2" r="J1">
        <v>226</v>
      </c>
      <c t="s" s="2" r="K1">
        <v>227</v>
      </c>
      <c t="s" s="2" r="L1">
        <v>228</v>
      </c>
    </row>
    <row spans="1:12" r="2">
      <c t="s" s="3" r="A2">
        <v>229</v>
      </c>
    </row>
    <row spans="1:12" r="3">
      <c t="s" s="4" r="A3">
        <v>230</v>
      </c>
      <c t="n" s="7" r="E3">
        <v>17925000</v>
      </c>
      <c t="n" s="7" r="I3">
        <v>19500000</v>
      </c>
    </row>
    <row spans="1:12" r="4">
      <c t="s" s="4" r="A4">
        <v>231</v>
      </c>
      <c t="n" s="7" r="E4">
        <v>17925000</v>
      </c>
    </row>
    <row spans="1:12" r="5">
      <c t="s" s="4" r="A5">
        <v>232</v>
      </c>
      <c t="n" s="7" r="G5">
        <v>1000000</v>
      </c>
    </row>
    <row spans="1:12" r="6">
      <c t="s" s="4" r="A6">
        <v>233</v>
      </c>
      <c t="s" s="4" r="E6">
        <v>234</v>
      </c>
    </row>
    <row spans="1:12" r="7">
      <c t="s" s="4" r="A7">
        <v>235</v>
      </c>
    </row>
    <row spans="1:12" r="8">
      <c t="s" s="3" r="A8">
        <v>229</v>
      </c>
    </row>
    <row spans="1:12" r="9">
      <c t="s" s="4" r="A9">
        <v>230</v>
      </c>
      <c t="n" s="7" r="L9">
        <v>50000000</v>
      </c>
    </row>
    <row spans="1:12" r="10">
      <c t="s" s="4" r="A10">
        <v>236</v>
      </c>
    </row>
    <row spans="1:12" r="11">
      <c t="s" s="3" r="A11">
        <v>229</v>
      </c>
    </row>
    <row spans="1:12" r="12">
      <c t="s" s="4" r="A12">
        <v>230</v>
      </c>
      <c t="n" s="7" r="K12">
        <v>7000000</v>
      </c>
    </row>
    <row spans="1:12" r="13">
      <c t="s" s="4" r="A13">
        <v>237</v>
      </c>
    </row>
    <row spans="1:12" r="14">
      <c t="s" s="3" r="A14">
        <v>229</v>
      </c>
    </row>
    <row spans="1:12" r="15">
      <c t="s" s="4" r="A15">
        <v>238</v>
      </c>
      <c t="s" s="4" r="K15">
        <v>239</v>
      </c>
    </row>
    <row spans="1:12" r="16">
      <c t="s" s="4" r="A16">
        <v>240</v>
      </c>
    </row>
    <row spans="1:12" r="17">
      <c t="s" s="3" r="A17">
        <v>229</v>
      </c>
    </row>
    <row spans="1:12" r="18">
      <c t="s" s="4" r="A18">
        <v>230</v>
      </c>
      <c t="n" s="7" r="J18">
        <v>12150000</v>
      </c>
    </row>
    <row spans="1:12" r="19">
      <c t="s" s="4" r="A19">
        <v>241</v>
      </c>
    </row>
    <row spans="1:12" r="20">
      <c t="s" s="3" r="A20">
        <v>229</v>
      </c>
    </row>
    <row spans="1:12" r="21">
      <c t="s" s="4" r="A21">
        <v>230</v>
      </c>
      <c t="n" s="7" r="D21">
        <v>100000000</v>
      </c>
    </row>
    <row spans="1:12" r="22">
      <c t="s" s="4" r="A22">
        <v>231</v>
      </c>
      <c t="n" s="7" r="D22">
        <v>38000000</v>
      </c>
    </row>
    <row spans="1:12" r="23">
      <c t="s" s="4" r="A23">
        <v>242</v>
      </c>
    </row>
    <row spans="1:12" r="24">
      <c t="s" s="3" r="A24">
        <v>229</v>
      </c>
    </row>
    <row spans="1:12" r="25">
      <c t="s" s="4" r="A25">
        <v>243</v>
      </c>
      <c t="s" s="4" r="C25">
        <v>244</v>
      </c>
    </row>
    <row spans="1:12" r="26">
      <c t="s" s="4" r="A26">
        <v>245</v>
      </c>
      <c t="n" s="6" r="C26">
        <v>850000</v>
      </c>
    </row>
    <row spans="1:12" r="27">
      <c t="s" s="4" r="A27">
        <v>246</v>
      </c>
    </row>
    <row spans="1:12" r="28">
      <c t="s" s="3" r="A28">
        <v>229</v>
      </c>
    </row>
    <row spans="1:12" r="29">
      <c t="s" s="4" r="A29">
        <v>230</v>
      </c>
      <c t="n" s="7" r="H29">
        <v>38000000</v>
      </c>
    </row>
    <row spans="1:12" r="30">
      <c t="s" s="4" r="A30">
        <v>247</v>
      </c>
    </row>
    <row spans="1:12" r="31">
      <c t="s" s="3" r="A31">
        <v>229</v>
      </c>
    </row>
    <row spans="1:12" r="32">
      <c t="s" s="4" r="A32">
        <v>230</v>
      </c>
      <c t="n" s="7" r="H32">
        <v>40000000</v>
      </c>
    </row>
    <row spans="1:12" r="33">
      <c t="s" s="4" r="A33">
        <v>248</v>
      </c>
    </row>
    <row spans="1:12" r="34">
      <c t="s" s="3" r="A34">
        <v>229</v>
      </c>
    </row>
    <row spans="1:12" r="35">
      <c t="s" s="4" r="A35">
        <v>238</v>
      </c>
      <c t="s" s="4" r="E35">
        <v>249</v>
      </c>
      <c t="s" s="4" r="F35">
        <v>250</v>
      </c>
    </row>
    <row spans="1:12" r="36">
      <c t="s" s="4" r="A36">
        <v>251</v>
      </c>
    </row>
    <row spans="1:12" r="37">
      <c t="s" s="3" r="A37">
        <v>229</v>
      </c>
    </row>
    <row spans="1:12" r="38">
      <c t="s" s="4" r="A38">
        <v>252</v>
      </c>
      <c t="n" s="7" r="B38">
        <v>1300000</v>
      </c>
    </row>
    <row spans="1:12" r="39">
      <c t="s" s="4" r="A39">
        <v>253</v>
      </c>
      <c t="n" s="7" r="B39">
        <v>1500000</v>
      </c>
    </row>
    <row spans="1:12" r="40">
      <c t="s" s="4" r="A40">
        <v>254</v>
      </c>
    </row>
    <row spans="1:12" r="41">
      <c t="s" s="3" r="A41">
        <v>229</v>
      </c>
    </row>
    <row spans="1:12" r="42">
      <c t="s" s="4" r="A42">
        <v>255</v>
      </c>
      <c t="s" s="4" r="E42">
        <v>256</v>
      </c>
    </row>
    <row spans="1:12" r="43">
      <c t="s" s="4" r="A43">
        <v>257</v>
      </c>
    </row>
    <row spans="1:12" r="44">
      <c t="s" s="3" r="A44">
        <v>229</v>
      </c>
    </row>
    <row spans="1:12" r="45">
      <c t="s" s="4" r="A45">
        <v>255</v>
      </c>
      <c t="s" s="4" r="E45">
        <v>258</v>
      </c>
    </row>
    <row spans="1:12" r="46">
      <c t="s" s="4" r="A46">
        <v>259</v>
      </c>
    </row>
    <row spans="1:12" r="47">
      <c t="s" s="3" r="A47">
        <v>229</v>
      </c>
    </row>
    <row spans="1:12" r="48">
      <c t="s" s="4" r="A48">
        <v>255</v>
      </c>
      <c t="s" s="4" r="E48">
        <v>260</v>
      </c>
    </row>
    <row spans="1:12" r="49">
      <c t="s" s="4" r="A49">
        <v>261</v>
      </c>
    </row>
    <row spans="1:12" r="50">
      <c t="s" s="3" r="A50">
        <v>229</v>
      </c>
    </row>
    <row spans="1:12" r="51">
      <c t="s" s="4" r="A51">
        <v>255</v>
      </c>
      <c t="s" s="4" r="E51">
        <v>262</v>
      </c>
    </row>
    <row spans="1:12" r="52">
      <c t="s" s="4" r="A52">
        <v>263</v>
      </c>
    </row>
    <row spans="1:12" r="53">
      <c t="s" s="3" r="A53">
        <v>229</v>
      </c>
    </row>
    <row spans="1:12" r="54">
      <c t="s" s="4" r="A54">
        <v>255</v>
      </c>
      <c t="s" s="4" r="E54">
        <v>264</v>
      </c>
    </row>
    <row spans="1:12" r="55">
      <c t="s" s="4" r="A55">
        <v>265</v>
      </c>
    </row>
    <row spans="1:12" r="56">
      <c t="s" s="3" r="A56">
        <v>229</v>
      </c>
    </row>
    <row spans="1:12" r="57">
      <c t="s" s="4" r="A57">
        <v>255</v>
      </c>
      <c t="s" s="4" r="D57">
        <v>2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67</v>
      </c>
      <c t="s" s="2" r="B1">
        <v>1</v>
      </c>
    </row>
    <row spans="1:3" r="2">
      <c t="s" s="2" r="B2">
        <v>2</v>
      </c>
      <c t="s" s="2" r="C2">
        <v>74</v>
      </c>
    </row>
    <row spans="1:3" r="3">
      <c t="s" s="3" r="A3">
        <v>268</v>
      </c>
    </row>
    <row spans="1:3" r="4">
      <c t="s" s="4" r="A4">
        <v>269</v>
      </c>
      <c t="n" s="7" r="B4">
        <v>104000</v>
      </c>
      <c t="n" s="7" r="C4">
        <v>112000</v>
      </c>
    </row>
    <row spans="1:3" r="5">
      <c t="s" s="4" r="A5">
        <v>270</v>
      </c>
      <c t="n" s="6" r="B5">
        <v>35000</v>
      </c>
    </row>
    <row spans="1:3" r="6">
      <c t="s" s="4" r="A6">
        <v>271</v>
      </c>
      <c t="n" s="6" r="B6">
        <v>145000</v>
      </c>
    </row>
    <row spans="1:3" r="7">
      <c t="s" s="4" r="A7">
        <v>272</v>
      </c>
      <c t="n" s="6" r="B7">
        <v>90000</v>
      </c>
    </row>
    <row spans="1:3" r="8">
      <c t="s" s="4" r="A8">
        <v>273</v>
      </c>
      <c t="n" s="6" r="B8">
        <v>77000</v>
      </c>
    </row>
    <row spans="1:3" r="9">
      <c t="s" s="4" r="A9">
        <v>274</v>
      </c>
    </row>
    <row spans="1:3" r="10">
      <c t="s" s="3" r="A10">
        <v>268</v>
      </c>
    </row>
    <row spans="1:3" r="11">
      <c t="s" s="4" r="A11">
        <v>275</v>
      </c>
      <c t="n" s="7" r="B11">
        <v>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21"/>
    <col customWidth="1" max="3" min="3" width="28"/>
    <col customWidth="1" max="4" min="4" width="21"/>
  </cols>
  <sheetData>
    <row spans="1:4" r="1">
      <c t="s" s="1" r="A1">
        <v>276</v>
      </c>
      <c t="s" s="2" r="B1">
        <v>73</v>
      </c>
      <c t="s" s="2" r="C1">
        <v>1</v>
      </c>
      <c t="s" s="2" r="D1">
        <v>277</v>
      </c>
    </row>
    <row spans="1:4" r="2">
      <c t="s" s="2" r="B2">
        <v>195</v>
      </c>
      <c t="s" s="2" r="C2">
        <v>278</v>
      </c>
      <c t="s" s="2" r="D2">
        <v>279</v>
      </c>
    </row>
    <row spans="1:4" r="3">
      <c t="s" s="4" r="A3">
        <v>280</v>
      </c>
      <c t="n" s="10" r="C3">
        <v>41.97</v>
      </c>
    </row>
    <row spans="1:4" r="4">
      <c t="s" s="4" r="A4">
        <v>281</v>
      </c>
      <c t="n" s="10" r="C4">
        <v>2.39</v>
      </c>
    </row>
    <row spans="1:4" r="5">
      <c t="s" s="4" r="A5">
        <v>282</v>
      </c>
      <c t="n" s="7" r="B5">
        <v>800000</v>
      </c>
      <c t="n" s="7" r="C5">
        <v>7444597</v>
      </c>
      <c t="n" s="7" r="D5">
        <v>48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4" r="A2">
        <v>62</v>
      </c>
      <c t="n" s="7" r="B2">
        <v>1770469</v>
      </c>
      <c t="n" s="7" r="C2">
        <v>1658073</v>
      </c>
    </row>
    <row spans="1:3" r="3">
      <c t="s" s="4" r="A3">
        <v>63</v>
      </c>
      <c t="n" s="7" r="B3">
        <v>15135312</v>
      </c>
      <c t="n" s="7" r="C3">
        <v>14935386</v>
      </c>
    </row>
    <row spans="1:3" r="4">
      <c t="s" s="4" r="A4">
        <v>64</v>
      </c>
      <c t="n" s="8" r="B4">
        <v>0.001</v>
      </c>
      <c t="n" s="8" r="C4">
        <v>0.001</v>
      </c>
    </row>
    <row spans="1:3" r="5">
      <c t="s" s="4" r="A5">
        <v>65</v>
      </c>
      <c t="n" s="6" r="B5">
        <v>250000000</v>
      </c>
      <c t="n" s="6" r="C5">
        <v>250000000</v>
      </c>
    </row>
    <row spans="1:3" r="6">
      <c t="s" s="4" r="A6">
        <v>66</v>
      </c>
      <c t="n" s="6" r="B6">
        <v>8423936</v>
      </c>
      <c t="n" s="6" r="C6">
        <v>8423936</v>
      </c>
    </row>
    <row spans="1:3" r="7">
      <c t="s" s="4" r="A7">
        <v>67</v>
      </c>
      <c t="n" s="6" r="B7">
        <v>8423936</v>
      </c>
      <c t="n" s="6" r="C7">
        <v>8423936</v>
      </c>
    </row>
    <row spans="1:3" r="8">
      <c t="s" s="4" r="A8">
        <v>58</v>
      </c>
    </row>
    <row spans="1:3" r="9">
      <c t="s" s="4" r="A9">
        <v>68</v>
      </c>
      <c t="n" s="8" r="B9">
        <v>0.001</v>
      </c>
      <c t="n" s="8" r="C9">
        <v>0.001</v>
      </c>
    </row>
    <row spans="1:3" r="10">
      <c t="s" s="4" r="A10">
        <v>69</v>
      </c>
      <c t="n" s="6" r="B10">
        <v>25000000</v>
      </c>
      <c t="n" s="6" r="C10">
        <v>25000000</v>
      </c>
    </row>
    <row spans="1:3" r="11">
      <c t="s" s="4" r="A11">
        <v>70</v>
      </c>
      <c t="n" s="6" r="B11">
        <v>938248</v>
      </c>
      <c t="n" s="6" r="C11">
        <v>938248</v>
      </c>
    </row>
    <row spans="1:3" r="12">
      <c t="s" s="4" r="A12">
        <v>71</v>
      </c>
      <c t="n" s="6" r="B12">
        <v>938248</v>
      </c>
      <c t="n" s="6" r="C12">
        <v>938248</v>
      </c>
    </row>
    <row spans="1:3" r="13">
      <c t="s" s="4" r="A13">
        <v>60</v>
      </c>
    </row>
    <row spans="1:3" r="14">
      <c t="s" s="4" r="A14">
        <v>68</v>
      </c>
      <c t="n" s="8" r="B14">
        <v>0.001</v>
      </c>
      <c t="n" s="8" r="C14">
        <v>0.001</v>
      </c>
    </row>
    <row spans="1:3" r="15">
      <c t="s" s="4" r="A15">
        <v>69</v>
      </c>
      <c t="n" s="6" r="B15">
        <v>1764</v>
      </c>
      <c t="n" s="6" r="C15">
        <v>1764</v>
      </c>
    </row>
    <row spans="1:3" r="16">
      <c t="s" s="4" r="A16">
        <v>70</v>
      </c>
      <c t="n" s="6" r="B16">
        <v>1764</v>
      </c>
      <c t="n" s="6" r="C16">
        <v>1764</v>
      </c>
    </row>
    <row spans="1:3" r="17">
      <c t="s" s="4" r="A17">
        <v>71</v>
      </c>
      <c t="n" s="6" r="B17">
        <v>1764</v>
      </c>
      <c t="n" s="6" r="C17">
        <v>1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454825</v>
      </c>
      <c t="n" s="7" r="C3">
        <v>943597</v>
      </c>
      <c t="n" s="7" r="D3">
        <v>1581972</v>
      </c>
      <c t="n" s="7" r="E3">
        <v>3822466</v>
      </c>
    </row>
    <row spans="1:5" r="4">
      <c t="s" s="4" r="A4">
        <v>76</v>
      </c>
      <c t="n" s="6" r="B4">
        <v>18929</v>
      </c>
      <c t="n" s="6" r="C4">
        <v>85793</v>
      </c>
      <c t="n" s="6" r="D4">
        <v>43461</v>
      </c>
      <c t="n" s="6" r="E4">
        <v>290246</v>
      </c>
    </row>
    <row spans="1:5" r="5">
      <c t="s" s="4" r="A5">
        <v>77</v>
      </c>
      <c t="n" s="6" r="B5">
        <v>473754</v>
      </c>
      <c t="n" s="6" r="C5">
        <v>1029390</v>
      </c>
      <c t="n" s="6" r="D5">
        <v>1625433</v>
      </c>
      <c t="n" s="6" r="E5">
        <v>4112712</v>
      </c>
    </row>
    <row spans="1:5" r="6">
      <c t="s" s="3" r="A6">
        <v>78</v>
      </c>
    </row>
    <row spans="1:5" r="7">
      <c t="s" s="4" r="A7">
        <v>79</v>
      </c>
      <c t="n" s="6" r="B7">
        <v>569109</v>
      </c>
      <c t="n" s="6" r="C7">
        <v>859688</v>
      </c>
      <c t="n" s="6" r="D7">
        <v>1916774</v>
      </c>
      <c t="n" s="6" r="E7">
        <v>3308069</v>
      </c>
    </row>
    <row spans="1:5" r="8">
      <c t="s" s="4" r="A8">
        <v>80</v>
      </c>
      <c t="n" s="6" r="B8">
        <v>63644</v>
      </c>
      <c t="n" s="6" r="C8">
        <v>112288</v>
      </c>
      <c t="n" s="6" r="D8">
        <v>312322</v>
      </c>
      <c t="n" s="6" r="E8">
        <v>1200521</v>
      </c>
    </row>
    <row spans="1:5" r="9">
      <c t="s" s="4" r="A9">
        <v>81</v>
      </c>
      <c t="n" s="6" r="B9">
        <v>800000</v>
      </c>
      <c t="n" s="6" r="C9">
        <v>9720983</v>
      </c>
      <c t="n" s="6" r="D9">
        <v>7444597</v>
      </c>
      <c t="n" s="6" r="E9">
        <v>37543972</v>
      </c>
    </row>
    <row spans="1:5" r="10">
      <c t="s" s="4" r="A10">
        <v>82</v>
      </c>
      <c t="n" s="6" r="B10">
        <v>43968</v>
      </c>
      <c t="n" s="6" r="C10">
        <v>136464</v>
      </c>
      <c t="n" s="6" r="D10">
        <v>181086</v>
      </c>
      <c t="n" s="6" r="E10">
        <v>487287</v>
      </c>
    </row>
    <row spans="1:5" r="11">
      <c t="s" s="4" r="A11">
        <v>83</v>
      </c>
      <c t="n" s="6" r="B11">
        <v>297244</v>
      </c>
      <c t="n" s="6" r="C11">
        <v>471756</v>
      </c>
      <c t="n" s="6" r="D11">
        <v>1044639</v>
      </c>
      <c t="n" s="6" r="E11">
        <v>1485515</v>
      </c>
    </row>
    <row spans="1:5" r="12">
      <c t="s" s="4" r="A12">
        <v>84</v>
      </c>
      <c t="n" s="6" r="B12">
        <v>124090</v>
      </c>
      <c t="n" s="6" r="C12">
        <v>95700</v>
      </c>
      <c t="n" s="6" r="D12">
        <v>435616</v>
      </c>
      <c t="n" s="6" r="E12">
        <v>525733</v>
      </c>
    </row>
    <row spans="1:5" r="13">
      <c t="s" s="4" r="A13">
        <v>85</v>
      </c>
      <c t="n" s="6" r="B13">
        <v>1898055</v>
      </c>
      <c t="n" s="6" r="C13">
        <v>11396879</v>
      </c>
      <c t="n" s="6" r="D13">
        <v>11335034</v>
      </c>
      <c t="n" s="6" r="E13">
        <v>44551097</v>
      </c>
    </row>
    <row spans="1:5" r="14">
      <c t="s" s="4" r="A14">
        <v>86</v>
      </c>
      <c t="n" s="6" r="B14">
        <v>-1424301</v>
      </c>
      <c t="n" s="6" r="C14">
        <v>-10367489</v>
      </c>
      <c t="n" s="6" r="D14">
        <v>-9709601</v>
      </c>
      <c t="n" s="6" r="E14">
        <v>-40438385</v>
      </c>
    </row>
    <row spans="1:5" r="15">
      <c t="s" s="3" r="A15">
        <v>87</v>
      </c>
    </row>
    <row spans="1:5" r="16">
      <c t="s" s="4" r="A16">
        <v>88</v>
      </c>
      <c t="n" s="6" r="B16">
        <v>-339719</v>
      </c>
      <c t="n" s="6" r="C16">
        <v>-306933</v>
      </c>
      <c t="n" s="6" r="D16">
        <v>-1001937</v>
      </c>
      <c t="n" s="6" r="E16">
        <v>-937638</v>
      </c>
    </row>
    <row spans="1:5" r="17">
      <c t="s" s="4" r="A17">
        <v>89</v>
      </c>
      <c t="n" s="6" r="B17">
        <v>-68459</v>
      </c>
      <c t="n" s="6" r="C17">
        <v>941076</v>
      </c>
      <c t="n" s="6" r="D17">
        <v>-2449855</v>
      </c>
      <c t="n" s="6" r="E17">
        <v>-1234573</v>
      </c>
    </row>
    <row spans="1:5" r="18">
      <c t="s" s="4" r="A18">
        <v>90</v>
      </c>
      <c t="n" s="6" r="B18">
        <v>138075</v>
      </c>
      <c t="n" s="6" r="C18">
        <v>787526</v>
      </c>
      <c t="n" s="6" r="D18">
        <v>2312261</v>
      </c>
      <c t="n" s="6" r="E18">
        <v>2998869</v>
      </c>
    </row>
    <row spans="1:5" r="19">
      <c t="s" s="4" r="A19">
        <v>91</v>
      </c>
      <c t="n" s="6" r="B19">
        <v>-270103</v>
      </c>
      <c t="n" s="6" r="C19">
        <v>1421669</v>
      </c>
      <c t="n" s="6" r="D19">
        <v>-1139531</v>
      </c>
      <c t="n" s="6" r="E19">
        <v>826658</v>
      </c>
    </row>
    <row spans="1:5" r="20">
      <c t="s" s="4" r="A20">
        <v>92</v>
      </c>
      <c t="n" s="6" r="B20">
        <v>-1694404</v>
      </c>
      <c t="n" s="6" r="C20">
        <v>-8945820</v>
      </c>
      <c t="n" s="6" r="D20">
        <v>-10849132</v>
      </c>
      <c t="n" s="6" r="E20">
        <v>-39611727</v>
      </c>
    </row>
    <row spans="1:5" r="21">
      <c t="s" s="4" r="A21">
        <v>92</v>
      </c>
      <c t="n" s="6" r="B21">
        <v>-1694404</v>
      </c>
      <c t="n" s="6" r="C21">
        <v>-8945820</v>
      </c>
      <c t="n" s="6" r="D21">
        <v>-10849132</v>
      </c>
      <c t="n" s="6" r="E21">
        <v>-39611727</v>
      </c>
    </row>
    <row spans="1:5" r="22">
      <c t="s" s="4" r="A22">
        <v>93</v>
      </c>
      <c t="n" s="6" r="B22">
        <v>-860061</v>
      </c>
      <c t="n" s="6" r="C22">
        <v>-586404</v>
      </c>
      <c t="n" s="6" r="D22">
        <v>-2130604</v>
      </c>
      <c t="n" s="6" r="E22">
        <v>-1602806</v>
      </c>
    </row>
    <row spans="1:5" r="23">
      <c t="s" s="4" r="A23">
        <v>94</v>
      </c>
      <c t="n" s="7" r="B23">
        <v>-2554465</v>
      </c>
      <c t="n" s="7" r="C23">
        <v>-9532224</v>
      </c>
      <c t="n" s="7" r="D23">
        <v>-12979736</v>
      </c>
      <c t="n" s="7" r="E23">
        <v>-41214533</v>
      </c>
    </row>
    <row spans="1:5" r="24">
      <c t="s" s="4" r="A24">
        <v>95</v>
      </c>
      <c t="n" s="9" r="B24">
        <v>-0.3</v>
      </c>
      <c t="n" s="9" r="C24">
        <v>-1.13</v>
      </c>
      <c t="n" s="9" r="D24">
        <v>-1.54</v>
      </c>
      <c t="n" s="9" r="E24">
        <v>-5.02</v>
      </c>
    </row>
    <row spans="1:5" r="25">
      <c t="s" s="4" r="A25">
        <v>96</v>
      </c>
      <c t="n" s="6" r="B25">
        <v>8423936</v>
      </c>
      <c t="n" s="6" r="C25">
        <v>8424146</v>
      </c>
      <c t="n" s="6" r="D25">
        <v>8423936</v>
      </c>
      <c t="n" s="6" r="E25">
        <v>8212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7</v>
      </c>
      <c t="s" s="2" r="B1">
        <v>1</v>
      </c>
    </row>
    <row spans="1:3" r="2">
      <c t="s" s="2" r="B2">
        <v>2</v>
      </c>
      <c t="s" s="2" r="C2">
        <v>74</v>
      </c>
    </row>
    <row spans="1:3" r="3">
      <c t="s" s="3" r="A3">
        <v>98</v>
      </c>
    </row>
    <row spans="1:3" r="4">
      <c t="s" s="4" r="A4">
        <v>92</v>
      </c>
      <c t="n" s="7" r="B4">
        <v>-10849132</v>
      </c>
      <c t="n" s="7" r="C4">
        <v>-39611727</v>
      </c>
    </row>
    <row spans="1:3" r="5">
      <c t="s" s="4" r="A5">
        <v>80</v>
      </c>
      <c t="n" s="6" r="B5">
        <v>312322</v>
      </c>
      <c t="n" s="6" r="C5">
        <v>1200521</v>
      </c>
    </row>
    <row spans="1:3" r="6">
      <c t="s" s="4" r="A6">
        <v>99</v>
      </c>
      <c t="n" s="6" r="B6">
        <v>7444597</v>
      </c>
      <c t="n" s="6" r="C6">
        <v>37543972</v>
      </c>
    </row>
    <row spans="1:3" r="7">
      <c t="s" s="4" r="A7">
        <v>100</v>
      </c>
      <c t="n" s="6" r="B7">
        <v>90323</v>
      </c>
      <c t="n" s="6" r="C7">
        <v>63159</v>
      </c>
    </row>
    <row spans="1:3" r="8">
      <c t="s" s="4" r="A8">
        <v>101</v>
      </c>
      <c t="n" s="6" r="B8">
        <v>217283</v>
      </c>
      <c t="n" s="6" r="C8">
        <v>314965</v>
      </c>
    </row>
    <row spans="1:3" r="9">
      <c t="s" s="4" r="A9">
        <v>102</v>
      </c>
      <c t="n" s="6" r="B9">
        <v>169110</v>
      </c>
      <c t="n" s="6" r="C9">
        <v>206397</v>
      </c>
    </row>
    <row spans="1:3" r="10">
      <c t="s" s="4" r="A10">
        <v>103</v>
      </c>
      <c t="n" s="6" r="B10">
        <v>-2767</v>
      </c>
      <c t="n" s="6" r="C10">
        <v>-2244</v>
      </c>
    </row>
    <row spans="1:3" r="11">
      <c t="s" s="4" r="A11">
        <v>104</v>
      </c>
      <c t="n" s="6" r="B11">
        <v>2449855</v>
      </c>
      <c t="n" s="6" r="C11">
        <v>1626112</v>
      </c>
    </row>
    <row spans="1:3" r="12">
      <c t="s" s="4" r="A12">
        <v>105</v>
      </c>
      <c t="n" s="6" r="B12">
        <v>0</v>
      </c>
      <c t="n" s="6" r="C12">
        <v>13661</v>
      </c>
    </row>
    <row spans="1:3" r="13">
      <c t="s" s="3" r="A13">
        <v>106</v>
      </c>
    </row>
    <row spans="1:3" r="14">
      <c t="s" s="4" r="A14">
        <v>28</v>
      </c>
      <c t="n" s="6" r="B14">
        <v>156835</v>
      </c>
      <c t="n" s="6" r="C14">
        <v>256051</v>
      </c>
    </row>
    <row spans="1:3" r="15">
      <c t="s" s="4" r="A15">
        <v>30</v>
      </c>
      <c t="n" s="6" r="B15">
        <v>-81805</v>
      </c>
      <c t="n" s="6" r="C15">
        <v>13528</v>
      </c>
    </row>
    <row spans="1:3" r="16">
      <c t="s" s="4" r="A16">
        <v>107</v>
      </c>
      <c t="n" s="6" r="B16">
        <v>-76261</v>
      </c>
      <c t="n" s="6" r="C16">
        <v>-112333</v>
      </c>
    </row>
    <row spans="1:3" r="17">
      <c t="s" s="4" r="A17">
        <v>41</v>
      </c>
      <c t="n" s="6" r="B17">
        <v>-762193</v>
      </c>
      <c t="n" s="6" r="C17">
        <v>-2260800</v>
      </c>
    </row>
    <row spans="1:3" r="18">
      <c t="s" s="4" r="A18">
        <v>42</v>
      </c>
      <c t="n" s="6" r="B18">
        <v>-360153</v>
      </c>
      <c t="n" s="6" r="C18">
        <v>66988</v>
      </c>
    </row>
    <row spans="1:3" r="19">
      <c t="s" s="4" r="A19">
        <v>108</v>
      </c>
      <c t="n" s="6" r="B19">
        <v>-1291986</v>
      </c>
      <c t="n" s="6" r="C19">
        <v>-681750</v>
      </c>
    </row>
    <row spans="1:3" r="20">
      <c t="s" s="3" r="A20">
        <v>109</v>
      </c>
    </row>
    <row spans="1:3" r="21">
      <c t="s" s="4" r="A21">
        <v>110</v>
      </c>
      <c t="n" s="6" r="B21">
        <v>-243274</v>
      </c>
      <c t="n" s="6" r="C21">
        <v>-7568</v>
      </c>
    </row>
    <row spans="1:3" r="22">
      <c t="s" s="4" r="A22">
        <v>111</v>
      </c>
      <c t="n" s="6" r="B22">
        <v>-16794</v>
      </c>
      <c t="n" s="6" r="C22">
        <v>-221524</v>
      </c>
    </row>
    <row spans="1:3" r="23">
      <c t="s" s="4" r="A23">
        <v>112</v>
      </c>
      <c t="n" s="6" r="C23">
        <v>2867303</v>
      </c>
    </row>
    <row spans="1:3" r="24">
      <c t="s" s="4" r="A24">
        <v>113</v>
      </c>
      <c t="n" s="6" r="B24">
        <v>0</v>
      </c>
      <c t="n" s="6" r="C24">
        <v>33142</v>
      </c>
    </row>
    <row spans="1:3" r="25">
      <c t="s" s="4" r="A25">
        <v>114</v>
      </c>
      <c t="n" s="6" r="C25">
        <v>1360172</v>
      </c>
    </row>
    <row spans="1:3" r="26">
      <c t="s" s="4" r="A26">
        <v>115</v>
      </c>
      <c t="n" s="6" r="B26">
        <v>-260068</v>
      </c>
      <c t="n" s="6" r="C26">
        <v>4031525</v>
      </c>
    </row>
    <row spans="1:3" r="27">
      <c t="s" s="3" r="A27">
        <v>116</v>
      </c>
    </row>
    <row spans="1:3" r="28">
      <c t="s" s="4" r="A28">
        <v>117</v>
      </c>
      <c t="n" s="6" r="B28">
        <v>-686660</v>
      </c>
      <c t="n" s="6" r="C28">
        <v>-4487692</v>
      </c>
    </row>
    <row spans="1:3" r="29">
      <c t="s" s="4" r="A29">
        <v>118</v>
      </c>
      <c t="n" s="6" r="B29">
        <v>0</v>
      </c>
      <c t="n" s="6" r="C29">
        <v>500000</v>
      </c>
    </row>
    <row spans="1:3" r="30">
      <c t="s" s="4" r="A30">
        <v>119</v>
      </c>
      <c t="n" s="6" r="B30">
        <v>0</v>
      </c>
      <c t="n" s="6" r="C30">
        <v>4668816</v>
      </c>
    </row>
    <row spans="1:3" r="31">
      <c t="s" s="4" r="A31">
        <v>120</v>
      </c>
      <c t="n" s="6" r="B31">
        <v>0</v>
      </c>
      <c t="n" s="6" r="C31">
        <v>-1602806</v>
      </c>
    </row>
    <row spans="1:3" r="32">
      <c t="s" s="4" r="A32">
        <v>121</v>
      </c>
      <c t="n" s="6" r="B32">
        <v>-686660</v>
      </c>
      <c t="n" s="6" r="C32">
        <v>-921682</v>
      </c>
    </row>
    <row spans="1:3" r="33">
      <c t="s" s="4" r="A33">
        <v>122</v>
      </c>
      <c t="n" s="6" r="B33">
        <v>-2238714</v>
      </c>
      <c t="n" s="6" r="C33">
        <v>2428093</v>
      </c>
    </row>
    <row spans="1:3" r="34">
      <c t="s" s="4" r="A34">
        <v>123</v>
      </c>
      <c t="n" s="6" r="B34">
        <v>3101682</v>
      </c>
      <c t="n" s="6" r="C34">
        <v>805524</v>
      </c>
    </row>
    <row spans="1:3" r="35">
      <c t="s" s="4" r="A35">
        <v>124</v>
      </c>
      <c t="n" s="6" r="B35">
        <v>862968</v>
      </c>
      <c t="n" s="6" r="C35">
        <v>3233617</v>
      </c>
    </row>
    <row spans="1:3" r="36">
      <c t="s" s="3" r="A36">
        <v>125</v>
      </c>
    </row>
    <row spans="1:3" r="37">
      <c t="s" s="4" r="A37">
        <v>126</v>
      </c>
      <c t="n" s="6" r="B37">
        <v>919089</v>
      </c>
      <c t="n" s="6" r="C37">
        <v>462160</v>
      </c>
    </row>
    <row spans="1:3" r="38">
      <c t="s" s="4" r="A38">
        <v>127</v>
      </c>
      <c t="n" s="6" r="B38">
        <v>0</v>
      </c>
      <c t="n" s="6" r="C38">
        <v>0</v>
      </c>
    </row>
    <row spans="1:3" r="39">
      <c t="s" s="3" r="A39">
        <v>128</v>
      </c>
    </row>
    <row spans="1:3" r="40">
      <c t="s" s="4" r="A40">
        <v>129</v>
      </c>
      <c t="n" s="7" r="B40">
        <v>217283</v>
      </c>
      <c t="n" s="7" r="C40">
        <v>314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vt:lpstr>
      <vt:lpstr>Stock Options</vt:lpstr>
      <vt:lpstr>Fair Value Measurements</vt:lpstr>
      <vt:lpstr>Asset Retirement Obligation</vt:lpstr>
      <vt:lpstr>Derivative Instruments</vt:lpstr>
      <vt:lpstr>Long-Term Debt</vt:lpstr>
      <vt:lpstr>Commitments &amp; Contingencies</vt:lpstr>
      <vt:lpstr>Impairment of Oil and Gas Prope</vt:lpstr>
      <vt:lpstr>Subsequent Events</vt:lpstr>
      <vt:lpstr>Stock Options (Tables)</vt:lpstr>
      <vt:lpstr>Fair Value Measurements (Tables</vt:lpstr>
      <vt:lpstr>Asset Retirement Obligation (Ta</vt:lpstr>
      <vt:lpstr>Derivative Instruments (Tables)</vt:lpstr>
      <vt:lpstr>Going Concern - Additional Info</vt:lpstr>
      <vt:lpstr>Equity Transactions (Summary of</vt:lpstr>
      <vt:lpstr>Fair Value Measurements (Variab</vt:lpstr>
      <vt:lpstr>Asset Retirement Obligation (Ch</vt:lpstr>
      <vt:lpstr>Derivative Instruments (Derivat</vt:lpstr>
      <vt:lpstr>Long-Term Debt - Additional Inf</vt:lpstr>
      <vt:lpstr>Commitments &amp; Contingencies - A</vt:lpstr>
      <vt:lpstr>Impairment of Oil and Gas Pro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17:04Z</dcterms:created>
  <dcterms:modified xmlns:dcterms="http://purl.org/dc/terms/" xmlns:xsi="http://www.w3.org/2001/XMLSchema-instance" xsi:type="dcterms:W3CDTF">2016-11-14T09:17:04Z</dcterms:modified>
  <dc:title xmlns:dc="http://purl.org/dc/elements/1.1/">Untitled</dc:title>
  <dc:description xmlns:dc="http://purl.org/dc/elements/1.1/"/>
  <dc:subject xmlns:dc="http://purl.org/dc/elements/1.1/"/>
  <cp:keywords/>
  <cp:category/>
</cp:coreProperties>
</file>